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R14A</t>
        </is>
      </c>
    </row>
    <row r="5">
      <c r="A5" s="4" t="inlineStr">
        <is>
          <t>Amendment Flag</t>
        </is>
      </c>
      <c r="B5" s="4" t="inlineStr">
        <is>
          <t>false</t>
        </is>
      </c>
    </row>
    <row r="6">
      <c r="A6" s="4" t="inlineStr">
        <is>
          <t>Entity Registrant Name</t>
        </is>
      </c>
      <c r="B6" s="4" t="inlineStr">
        <is>
          <t>Aptose Biosciences Inc.</t>
        </is>
      </c>
    </row>
    <row r="7">
      <c r="A7" s="4" t="inlineStr">
        <is>
          <t>Central Index Key</t>
        </is>
      </c>
      <c r="B7" s="4" t="inlineStr">
        <is>
          <t>00008823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42"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Section 953(b) of the Dodd-Frank Wall Street Reform and Consumer Protection Act, and Item 402(4) of Regulation S-K, we are providing the following information about the relationship of the annual total compensation of our NEOs and our performance. Pay versus Per formance Table
Year Summary CEO (1) Average (2) Average (1)(2) Value of Net loss
(a) (b) (c) (d) (e) (f) (g)
2023 $ 924,668 $ 3,666,103 $ 650,154 $ 1,418,649 $ 28 $ ( 51,207 )
2024 $ 1,114,080 $ 208,691 $ 754,994 $ 609,176 $ 3 $ ( 25,430 ) (1) To calculate the compensation actually paid, the following amounts were added to Summary Compensation Table total compensation.
Year Fair Value Fair Value Change in Change Amounts Equity Value
(a) (b) (c) (d) (e) (f) = (a) + (b) +
2023 $ 1,765,374 $ 1,465,542 $ ( 291,609 ) $ ( 23,181 ) $ 174,691 $ 2,741,435
2024 $ 95,476 $ — $ ( 42,793 ) $ ( 862,582 ) $ 95,490 $ ( 905,389 ) (2) The other NEOs reflected in columns (d) and (e) represent the following individuals for 2024: Dr. Rafael Bejar and Mr. Fletcher Payne, and for 2023: Dr. Rafael Bejar , Mr. Fletcher Payne and Mr. Philippe Ledru . Narrative The relationship between compensation actually paid and the pay of our NEOs is described below: • Relationship Between Compensation Paid to the CEO and Average Compensation Paid to Other Named Officers and the Corporation’s Cumulative TSR – In both 2024 and 2023, the compensation paid to the CEO and other NEOs decreased in line with the decrease in our TSR. This is due primarily to the Corporation’s use of long-term equity incentive awards, which are tied directly to our stock price in addition to our financial performance. The actual dollar value of previously issued equity securities depends on the market price of the Shares at the time of exercise. As the market price of the Shares is currently lower than the exercise price of outstanding options, realizable value from such equity-based compensation is currently $0.</t>
        </is>
      </c>
      <c r="C4" s="4" t="inlineStr">
        <is>
          <t xml:space="preserve"> </t>
        </is>
      </c>
    </row>
    <row r="5">
      <c r="A5" s="4" t="inlineStr">
        <is>
          <t>Named Executive Officers, Footnote</t>
        </is>
      </c>
      <c r="B5" s="4" t="inlineStr">
        <is>
          <t>(2) The other NEOs reflected in columns (d) and (e) represent the following individuals for 2024: Dr. Rafael Bejar and Mr. Fletcher Payne, and for 2023: Dr. Rafael Bejar , Mr. Fletcher Payne and Mr. Philippe Ledru .</t>
        </is>
      </c>
      <c r="C5" s="4" t="inlineStr">
        <is>
          <t xml:space="preserve"> </t>
        </is>
      </c>
    </row>
    <row r="6">
      <c r="A6" s="4" t="inlineStr">
        <is>
          <t>PEO Total Compensation Amount</t>
        </is>
      </c>
      <c r="B6" s="5" t="n">
        <v>1114080</v>
      </c>
      <c r="C6" s="5" t="n">
        <v>924668</v>
      </c>
    </row>
    <row r="7">
      <c r="A7" s="4" t="inlineStr">
        <is>
          <t>PEO Actually Paid Compensation Amount</t>
        </is>
      </c>
      <c r="B7" s="6" t="n">
        <v>208691</v>
      </c>
      <c r="C7" s="6" t="n">
        <v>3666103</v>
      </c>
    </row>
    <row r="8">
      <c r="A8" s="4" t="inlineStr">
        <is>
          <t>Non-PEO NEO Average Total Compensation Amount</t>
        </is>
      </c>
      <c r="B8" s="6" t="n">
        <v>754994</v>
      </c>
      <c r="C8" s="6" t="n">
        <v>650154</v>
      </c>
    </row>
    <row r="9">
      <c r="A9" s="4" t="inlineStr">
        <is>
          <t>Non-PEO NEO Average Compensation Actually Paid Amount</t>
        </is>
      </c>
      <c r="B9" s="5" t="n">
        <v>609176</v>
      </c>
      <c r="C9" s="6" t="n">
        <v>1418649</v>
      </c>
    </row>
    <row r="10">
      <c r="A10" s="4" t="inlineStr">
        <is>
          <t>Adjustment to Non-PEO NEO Compensation Footnote</t>
        </is>
      </c>
      <c r="B10" s="4" t="inlineStr">
        <is>
          <t>Year Fair Value Fair Value Change in Change Amounts Equity Value
(a) (b) (c) (d) (e) (f) = (a) + (b) +
2023 $ 1,765,374 $ 1,465,542 $ ( 291,609 ) $ ( 23,181 ) $ 174,691 $ 2,741,435
2024 $ 95,476 $ — $ ( 42,793 ) $ ( 862,582 ) $ 95,490 $ ( 905,389 )</t>
        </is>
      </c>
      <c r="C10" s="4" t="inlineStr">
        <is>
          <t xml:space="preserve"> </t>
        </is>
      </c>
    </row>
    <row r="11">
      <c r="A11" s="4" t="inlineStr">
        <is>
          <t>Compensation Actually Paid vs. Total Shareholder Return</t>
        </is>
      </c>
      <c r="C11" s="4" t="inlineStr">
        <is>
          <t xml:space="preserve"> </t>
        </is>
      </c>
    </row>
    <row r="12">
      <c r="A12" s="4" t="inlineStr">
        <is>
          <t>Compensation Actually Paid vs. Net Income</t>
        </is>
      </c>
      <c r="C12" s="4" t="inlineStr">
        <is>
          <t xml:space="preserve"> </t>
        </is>
      </c>
    </row>
    <row r="13">
      <c r="A13" s="4" t="inlineStr">
        <is>
          <t>Total Shareholder Return Amount</t>
        </is>
      </c>
      <c r="B13" s="5" t="n">
        <v>3</v>
      </c>
      <c r="C13" s="6" t="n">
        <v>28</v>
      </c>
    </row>
    <row r="14">
      <c r="A14" s="4" t="inlineStr">
        <is>
          <t>Net Income (Loss)</t>
        </is>
      </c>
      <c r="B14" s="5" t="n">
        <v>-25430000</v>
      </c>
      <c r="C14" s="5" t="n">
        <v>-51207000</v>
      </c>
    </row>
    <row r="15">
      <c r="A15" s="4" t="inlineStr">
        <is>
          <t>PEO Name</t>
        </is>
      </c>
      <c r="B15" s="4" t="inlineStr">
        <is>
          <t>Dr. Rafael Bejar</t>
        </is>
      </c>
      <c r="C15" s="4" t="inlineStr">
        <is>
          <t>Mr. Fletcher Payne and Mr. Philippe Ledru</t>
        </is>
      </c>
    </row>
    <row r="16">
      <c r="A16" s="4" t="inlineStr">
        <is>
          <t>Year-end Fair Value of Equity Awards Granted in Covered Year that are Outstanding and Unvested</t>
        </is>
      </c>
      <c r="B16" s="4" t="inlineStr">
        <is>
          <t xml:space="preserve"> </t>
        </is>
      </c>
      <c r="C16" s="4" t="inlineStr">
        <is>
          <t xml:space="preserve"> </t>
        </is>
      </c>
    </row>
    <row r="17">
      <c r="A17" s="3" t="inlineStr">
        <is>
          <t>Pay vs Performance Disclosure</t>
        </is>
      </c>
      <c r="B17" s="4" t="inlineStr">
        <is>
          <t xml:space="preserve"> </t>
        </is>
      </c>
      <c r="C17" s="4" t="inlineStr">
        <is>
          <t xml:space="preserve"> </t>
        </is>
      </c>
    </row>
    <row r="18">
      <c r="A18" s="4" t="inlineStr">
        <is>
          <t>Adjustment to Compensation, Amount</t>
        </is>
      </c>
      <c r="B18" s="5" t="n">
        <v>95476</v>
      </c>
      <c r="C18" s="5" t="n">
        <v>1765374</v>
      </c>
    </row>
    <row r="19">
      <c r="A19" s="4" t="inlineStr">
        <is>
          <t>Year-over-Year Change in Fair Value of Equity Awards Granted in Prior Years That are Outstanding and Unvested</t>
        </is>
      </c>
      <c r="B19" s="4" t="inlineStr">
        <is>
          <t xml:space="preserve"> </t>
        </is>
      </c>
      <c r="C19" s="4" t="inlineStr">
        <is>
          <t xml:space="preserve"> </t>
        </is>
      </c>
    </row>
    <row r="20">
      <c r="A20" s="3" t="inlineStr">
        <is>
          <t>Pay vs Performance Disclosure</t>
        </is>
      </c>
      <c r="B20" s="4" t="inlineStr">
        <is>
          <t xml:space="preserve"> </t>
        </is>
      </c>
      <c r="C20" s="4" t="inlineStr">
        <is>
          <t xml:space="preserve"> </t>
        </is>
      </c>
    </row>
    <row r="21">
      <c r="A21" s="4" t="inlineStr">
        <is>
          <t>Adjustment to Compensation, Amount</t>
        </is>
      </c>
      <c r="B21" s="6" t="n">
        <v>-42793</v>
      </c>
      <c r="C21" s="6" t="n">
        <v>-291609</v>
      </c>
    </row>
    <row r="22">
      <c r="A22" s="4" t="inlineStr">
        <is>
          <t>Vesting Date Fair Value of Equity Awards Granted and Vested in Covered Year</t>
        </is>
      </c>
      <c r="B22" s="4" t="inlineStr">
        <is>
          <t xml:space="preserve"> </t>
        </is>
      </c>
      <c r="C22" s="4" t="inlineStr">
        <is>
          <t xml:space="preserve"> </t>
        </is>
      </c>
    </row>
    <row r="23">
      <c r="A23" s="3" t="inlineStr">
        <is>
          <t>Pay vs Performance Disclosure</t>
        </is>
      </c>
      <c r="B23" s="4" t="inlineStr">
        <is>
          <t xml:space="preserve"> </t>
        </is>
      </c>
      <c r="C23" s="4" t="inlineStr">
        <is>
          <t xml:space="preserve"> </t>
        </is>
      </c>
    </row>
    <row r="24">
      <c r="A24" s="4" t="inlineStr">
        <is>
          <t>Adjustment to Compensation, Amount</t>
        </is>
      </c>
      <c r="B24" s="4" t="inlineStr">
        <is>
          <t xml:space="preserve"> </t>
        </is>
      </c>
      <c r="C24" s="6" t="n">
        <v>1465542</v>
      </c>
    </row>
    <row r="25">
      <c r="A25" s="4" t="inlineStr">
        <is>
          <t>Change in Fair Value as of Vesting Date of Prior Year Equity Awards Vested in Covered Year</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Adjustment to Compensation, Amount</t>
        </is>
      </c>
      <c r="B27" s="6" t="n">
        <v>-862582</v>
      </c>
      <c r="C27" s="6" t="n">
        <v>-23181</v>
      </c>
    </row>
    <row r="28">
      <c r="A28" s="4" t="inlineStr">
        <is>
          <t>Prior Year End Fair Value of Equity Awards Granted in Any Prior Year that Fail to Meet Applicable Vesting Conditions During Covered Year</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6" t="n">
        <v>95490</v>
      </c>
      <c r="C30" s="6" t="n">
        <v>174691</v>
      </c>
    </row>
    <row r="31">
      <c r="A31" s="4" t="inlineStr">
        <is>
          <t>Dividends or Other Earnings Paid on Equity Awards not Otherwise Reflected in Total Compensation for Covered Yea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5" t="n">
        <v>-905389</v>
      </c>
      <c r="C33" s="5" t="n">
        <v>274143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 licy on Timing of Equity Award Grants The Compensation Committee has not established policies and practices (whether written or otherwise) regarding the timing of option grants or other awards in relation to the release of material nonpublic information (“MNPI”) and do not take MNPI into account when determining the timing and terms of stock option or other equity awards to executive officers. We do not time the disclosure of MNPI, whether positive or negative, for the purpose of affecting the value of executive compensation. </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04:29Z</dcterms:created>
  <dcterms:modified xmlns:dcterms="http://purl.org/dc/terms/" xmlns:xsi="http://www.w3.org/2001/XMLSchema-instance" xsi:type="dcterms:W3CDTF">2025-04-23T10:04:29Z</dcterms:modified>
</cp:coreProperties>
</file>